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1. BASIS OF PRESENTATION AND NA" sheetId="7" state="visible" r:id="rId7"/>
    <sheet xmlns:r="http://schemas.openxmlformats.org/officeDocument/2006/relationships" name="2. SUMMARY OF SIGNIFICANT ACCOU" sheetId="8" state="visible" r:id="rId8"/>
    <sheet xmlns:r="http://schemas.openxmlformats.org/officeDocument/2006/relationships" name="3. MINERAL PROPERTY INTEREST" sheetId="9" state="visible" r:id="rId9"/>
    <sheet xmlns:r="http://schemas.openxmlformats.org/officeDocument/2006/relationships" name="4. CAPITAL STOCK" sheetId="10" state="visible" r:id="rId10"/>
    <sheet xmlns:r="http://schemas.openxmlformats.org/officeDocument/2006/relationships" name="5. LOANS PAYABLE" sheetId="11" state="visible" r:id="rId11"/>
    <sheet xmlns:r="http://schemas.openxmlformats.org/officeDocument/2006/relationships" name="6. RELATED PARTY TRANSACTIONS A" sheetId="12" state="visible" r:id="rId12"/>
    <sheet xmlns:r="http://schemas.openxmlformats.org/officeDocument/2006/relationships" name="7. CONTRACTUAL OBLIGATIONS AND " sheetId="13" state="visible" r:id="rId13"/>
    <sheet xmlns:r="http://schemas.openxmlformats.org/officeDocument/2006/relationships" name="8. INCOME TAXES" sheetId="14" state="visible" r:id="rId14"/>
    <sheet xmlns:r="http://schemas.openxmlformats.org/officeDocument/2006/relationships" name="2. SUMMARY OF SIGNIFICANT ACC_2" sheetId="15" state="visible" r:id="rId15"/>
    <sheet xmlns:r="http://schemas.openxmlformats.org/officeDocument/2006/relationships" name="4. CAPITAL STOCK (Tables)" sheetId="16" state="visible" r:id="rId16"/>
    <sheet xmlns:r="http://schemas.openxmlformats.org/officeDocument/2006/relationships" name="8. INCOME TAXES (Tables)" sheetId="17" state="visible" r:id="rId17"/>
    <sheet xmlns:r="http://schemas.openxmlformats.org/officeDocument/2006/relationships" name="1. BASIS OF PRESENTATION AND _2" sheetId="18" state="visible" r:id="rId18"/>
    <sheet xmlns:r="http://schemas.openxmlformats.org/officeDocument/2006/relationships" name="4. CAPITAL STOCK (Details)" sheetId="19" state="visible" r:id="rId19"/>
    <sheet xmlns:r="http://schemas.openxmlformats.org/officeDocument/2006/relationships" name="4. CAPITAL STOCK (Details 1)" sheetId="20" state="visible" r:id="rId20"/>
    <sheet xmlns:r="http://schemas.openxmlformats.org/officeDocument/2006/relationships" name="5. LOANS PAYABLE (Details Narra" sheetId="21" state="visible" r:id="rId21"/>
    <sheet xmlns:r="http://schemas.openxmlformats.org/officeDocument/2006/relationships" name="6. RELATED PARTY TRANSACTIONS_2" sheetId="22" state="visible" r:id="rId22"/>
    <sheet xmlns:r="http://schemas.openxmlformats.org/officeDocument/2006/relationships" name="8. INCOME TAXES (Details)" sheetId="23" state="visible" r:id="rId23"/>
    <sheet xmlns:r="http://schemas.openxmlformats.org/officeDocument/2006/relationships" name="8. INCOME TAXES (Details 1)" sheetId="24" state="visible" r:id="rId24"/>
    <sheet xmlns:r="http://schemas.openxmlformats.org/officeDocument/2006/relationships" name="8. INCOME TAXES (Details Narra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Lode-Star Mining Inc.</t>
        </is>
      </c>
    </row>
    <row r="5">
      <c r="A5" s="4" t="inlineStr">
        <is>
          <t>Entity Central Index Key</t>
        </is>
      </c>
      <c r="B5" s="4" t="inlineStr">
        <is>
          <t>000131964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0-53676</t>
        </is>
      </c>
    </row>
    <row r="20">
      <c r="A20" s="4" t="inlineStr">
        <is>
          <t>Entity Public Float</t>
        </is>
      </c>
      <c r="D20" s="5" t="n">
        <v>1597830</v>
      </c>
    </row>
    <row r="21">
      <c r="A21" s="4" t="inlineStr">
        <is>
          <t>Entity Common Stock, Shares Outstanding</t>
        </is>
      </c>
      <c r="C21" s="6" t="n">
        <v>5063453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CAPITAL STOCK</t>
        </is>
      </c>
      <c r="B1" s="2" t="inlineStr">
        <is>
          <t>12 Months Ended</t>
        </is>
      </c>
    </row>
    <row r="2">
      <c r="B2" s="2" t="inlineStr">
        <is>
          <t>Dec. 31, 2020</t>
        </is>
      </c>
    </row>
    <row r="3">
      <c r="A3" s="3" t="inlineStr">
        <is>
          <t>Equity [Abstract]</t>
        </is>
      </c>
    </row>
    <row r="4">
      <c r="A4" s="4" t="inlineStr">
        <is>
          <t>NOTE 4 - CAPITAL STOCK</t>
        </is>
      </c>
      <c r="B4" s="4" t="inlineStr">
        <is>
          <t xml:space="preserve">Capitalization The authorized capital of the Company
is 500,000,000 shares of capital stock, divided into 480,000,000 shares of common stock with a par value of $0.001 per share, and
20,000,000 shares of preferred stock with a par value of $0.001 per share. The Company reserved 10,000,000 shares of common stock
for issuance under its 2016 Omnibus Equity Incentive Plan. The Company has issued 50,605,965 common shares and no preferred shares.
No shares were issued during the years ended December 31, 2020 and 2019. Options A total of 10,000,000 options are
issued and outstanding, all of which were vested by December 31, 2020. On November 20, 2018, the Company
granted 500,000 non-qualified stock options pursuant to the Equity Incentive Plan, to key outside consultants, with 50% vesting
after one year and 50% vesting after two years. Each option is exercisable into one share of the Company’s common stock at
a price of $0.06 per share, for a term of five years. For the year ended December 31, 2020, $3,535 (2019 - $10,562) was included
in consulting services expense, based on fair value estimates determined using the Black-Scholes option pricing model with an average
risk-free rate of 2.88%, a weighted average life of 5 years, volatility of 195.37%, and dividend yield of 0%. At December 31, 2020,
the options had an intrinsic value of $40,000 ($2019 - $7,000) based on the exercise price of $0.06 per option and a market price
of $0.14 per share. On February 14, 2017, the Company
granted 9,500,000 non-qualified stock options pursuant to the Equity Incentive Plan, to key corporate officers and outside consultants,
with 25% vesting immediately and a further 25% vesting every six months thereafter for eighteen months. Each option is exercisable
into one share of the Company’s common stock at a price of $0.06 per share, equal to the closing price of the common stock
on the grant date, for a term of five years. The options were fully amortized by the end of 2018, so for the years ended December
31, 2020 and 2019, no related amounts were included in consulting services expense. At December 31, 2020, the options had an intrinsic
value of $760,000 (2019 - $133,000) based on the exercise price of $0.06 per option and a market price of $0.14 per share. Summary of option activity in the
current year and options outstanding at December 31, 2020:
Options Years
Issued Vested Weighted Average Expiry Date December 31, 2020
Issued February 14, 2017 9,500,000 9,500,000 February 14, 2022 $760,000
Exercise Price: $0.06
Issued November 20, 2018 500,000 250,000 November 20, 2023 $40,000
Exercise Price: $0.06
Balance December 31, 2019 10,000,000 9,750,000 2.21
Issued / Expired / Exercised - -
Vested - 250,000
Balance December 31, 2020 10,000,000 10,000,000 1.21 $800,000 50,000 of the options issued on November
20, 2018 were exercised subsequent to year end, on March 4, 2021 on a cashless basis, resulting in the issuance of 28,571 common
shares. Warrants During the years ended December 31,
2020 and 2019, no warrants to purchase shares of common stock were issued and no warrants were exercised. On November 19, 2020,
3,336,060 warrants issued in 2015 expired without being exercised, leaving no intrinsic value at December 31, 2020. At December
31, 2019 they had an intrinsic value of $180,147, based on the exercise price of $0.02 per warrant and a market price of $0.074
per share. Summary of warrant activity in the
current year and warrants outstanding at December 31, 2020:
Number of Exercise Weighted Weighted Expiry Date Intrinsic Value
Balance December 31, 2019 and 2018 3,336,060 $ 0.02 $ 0.02 0.89 November 19, 2020
Issued - - - - - -
Expired (3,336,060 ) - - - - -
Exercised - - - - - -
Balance outstanding and exercisable December 31, 2020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LOANS PAYABLE</t>
        </is>
      </c>
      <c r="B1" s="2" t="inlineStr">
        <is>
          <t>12 Months Ended</t>
        </is>
      </c>
    </row>
    <row r="2">
      <c r="B2" s="2" t="inlineStr">
        <is>
          <t>Dec. 31, 2020</t>
        </is>
      </c>
    </row>
    <row r="3">
      <c r="A3" s="3" t="inlineStr">
        <is>
          <t>Loans Payable [Abstract]</t>
        </is>
      </c>
    </row>
    <row r="4">
      <c r="A4" s="4" t="inlineStr">
        <is>
          <t>NOTE 5 - LOANS PAYABLE</t>
        </is>
      </c>
      <c r="B4" s="4" t="inlineStr">
        <is>
          <t xml:space="preserve">During the year ended December 31,
2020, the Company repaid $5,819, which was the outstanding accrued interest due on a non-related party loan. During the year ended
December 31, 2019, the Company repaid $14,929 of accrued interest and the remaining $5,000 of principal of that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RELATED PARTY TRANSACTIONS AND AMOUNTS DUE</t>
        </is>
      </c>
      <c r="B1" s="2" t="inlineStr">
        <is>
          <t>12 Months Ended</t>
        </is>
      </c>
    </row>
    <row r="2">
      <c r="B2" s="2" t="inlineStr">
        <is>
          <t>Dec. 31, 2020</t>
        </is>
      </c>
    </row>
    <row r="3">
      <c r="A3" s="3" t="inlineStr">
        <is>
          <t>Related Party Transactions [Abstract]</t>
        </is>
      </c>
    </row>
    <row r="4">
      <c r="A4" s="4" t="inlineStr">
        <is>
          <t>NOTE 6 - RELATED PARTY TRANSACTIONS AND AMOUNTS DUE</t>
        </is>
      </c>
      <c r="B4" s="4" t="inlineStr">
        <is>
          <t xml:space="preserve">At December 31, 2020, the Company
had the following amounts due to related parties:
i) $353,007 (2019: $247,060): unsecured; interest at 5% per annum; with no specific terms of repayment, due to LSG, the Company’s majority shareholder. Accrued interest payable on the loans at December 31, 2020 was $47,701 (2019: $32,414). During the current year, LSG paid expenses directly on behalf of the Company totaling $105,947 (2019: $35,657).
ii) $730,000 (2019: $635,000): unsecured; interest at 5% per annum from January 1, 2015; with no specific terms of repayment, due to LSG, the Company’s majority shareholder. Accrued interest payable on the loan at December 31, 2020 was $132,982 (2019: $98,464). During the current year, the Company borrowed $95,000 (2019: $110,000) from LSG.
iii) $3,915 (2019: $3,850): unsecured; non-interest bearing; with no specific terms of repayment, due to the controlling shareholder of LSG. The change in value during the year was due to fluctuation in the US to Canadian dollar exchange rate.
iv) $40,000 (2019: $0): unsecured; interest at 5% per annum; with no specific terms of repayment, due to the controlling shareholder of LSG. Accrued interest payable on the loan at December 31, 2020 was $1,644 (2019: $0). At December 31, 2020, total interest
accrued on the above related party loans was $182,327 (2019: 130,878).
● During the current year, there was a $65 foreign exchange loss (2019: $185 loss) due to a related party loan amount in non-US currency.
● No stock-based compensation to related parties was incurred during the years ended December 31, 2020 or 2019.
● During the year ended December 31, 2020, the Company incurred $100,000 (2019: $100,000) in mineral option fees payable to LSG, which have been accrued. The total amount of such fees due at December 31, 2020 was $623,913 (2019: $523,913), with total interest due in the amount of $88,716 (2019: $57,414). At December 31, 2020, the total due
to related parties of $2,021,878 (2019: $1,598,114) was comprised of the following:
■ Loans and accrued interest - $1,309,249 (2019: $1,016,788)
■ Mineral option fees payable and accrued interest - $712,629 (2019: $581,326) During the year ended December 31,
2020, the Company incurred $100,000 (2019: $12,000) in consulting fees for strategic and mine development, payable to a company
controlled by the Company’s President. $83,500 (2019: $0) of those fees was outstanding and included in Accounts Payable
at December 31, 2020. A further $422 included in Accounts Payable at that date was owing to the same company controlled by the
President, for expenses outstanding (2019: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3" customWidth="1" min="2" max="2"/>
  </cols>
  <sheetData>
    <row r="1">
      <c r="A1" s="1" t="inlineStr">
        <is>
          <t>7. CONTRACTUAL OBLIGATIONS AND COMMITMENTS</t>
        </is>
      </c>
      <c r="B1" s="2" t="inlineStr">
        <is>
          <t>12 Months Ended</t>
        </is>
      </c>
    </row>
    <row r="2">
      <c r="B2" s="2" t="inlineStr">
        <is>
          <t>Dec. 31, 2020</t>
        </is>
      </c>
    </row>
    <row r="3">
      <c r="A3" s="3" t="inlineStr">
        <is>
          <t>Commitments and Contingencies Disclosure [Abstract]</t>
        </is>
      </c>
    </row>
    <row r="4">
      <c r="A4" s="4" t="inlineStr">
        <is>
          <t>NOTE 7 - CONTRACTUAL OBLIGATIONS AND COMMITMENTS</t>
        </is>
      </c>
      <c r="B4" s="4" t="inlineStr">
        <is>
          <t xml:space="preserve">See Note 3 for details about the Company’s
obligations and commi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Dec. 31, 2020</t>
        </is>
      </c>
    </row>
    <row r="3">
      <c r="A3" s="3" t="inlineStr">
        <is>
          <t>Income Tax Disclosure [Abstract]</t>
        </is>
      </c>
    </row>
    <row r="4">
      <c r="A4" s="4" t="inlineStr">
        <is>
          <t>NOTE 8 - INCOME TAXES</t>
        </is>
      </c>
      <c r="B4" s="4" t="inlineStr">
        <is>
          <t>In December 2014, the Company underwent
a change in control which subjected it to limitations under Internal Revenue Code Section 382. That section restricts post-change
annual net operating loss utilization, based on applying an IRS- prescribed rate to the purchase price of the stock acquired in
the change in control. The Company accordingly revised its estimates of net operating loss carry forwards, resulting in a reduction
in the estimate of losses available for utilization in the amount of approximately $872,000. A reconciliation of income tax benefit
to the amount computed at the estimated rate of 34% (2019 – 34%) is as follows:
2020 2019
Expected income tax recovery $ 167,800 $ 100,900
Adjustment for non-deductible amounts (120,900 ) (78,900 )
Increase in valuation allowance (46,900 ) (22,000 )
$ - $ - Significant components of deferred
income tax assets are as follows:
2020 2019
Deferred income tax assets
Net operating losses carried forward $ 412,300 $ 365,400
Valuation allowance (412,300 ) (365,400 )
$ - $ - The Company has approximately $951,000
(2019: $951,000) in net operating losses carried forward which will expire between 2032 and 2037 if not utilized and approximately
$261,000 (2019: $123,000) in net operating losses which will be carried forward indefinitely. Future tax benefits, which may arise
as a result of these losses, have not been recognized in these financial statements, and have been offset by a valuation allowance. Realization of the above losses carried
forward is dependent on the Company filing the applicable tax returns with the tax authorities and generating sufficient taxable
income prior to expiration of the losses carried forward. Continuing use of the acquired historic business or a significant portion
of the acquired assets for two years after a change of control transaction is required, otherwise the annual net operating loss
limitation on pre-change losses is zero. The two-year continuing use requirement has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 xml:space="preserve">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 </t>
        </is>
      </c>
    </row>
    <row r="5">
      <c r="A5" s="4" t="inlineStr">
        <is>
          <t>Cash and Cash Equivalents</t>
        </is>
      </c>
      <c r="B5" s="4" t="inlineStr">
        <is>
          <t xml:space="preserve">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20 and 2019, the Company had no items that were cash equivalents. </t>
        </is>
      </c>
    </row>
    <row r="6">
      <c r="A6" s="4" t="inlineStr">
        <is>
          <t>Foreign Currency Accounting</t>
        </is>
      </c>
      <c r="B6" s="4" t="inlineStr">
        <is>
          <t>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t>
        </is>
      </c>
    </row>
    <row r="7">
      <c r="A7" s="4" t="inlineStr">
        <is>
          <t>Fair Value of Financial Instruments</t>
        </is>
      </c>
      <c r="B7" s="4" t="inlineStr">
        <is>
          <t xml:space="preserve">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due to related par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 </t>
        </is>
      </c>
    </row>
    <row r="8">
      <c r="A8" s="4" t="inlineStr">
        <is>
          <t>Asset Retirement Obligations</t>
        </is>
      </c>
      <c r="B8" s="4" t="inlineStr">
        <is>
          <t xml:space="preserve">The Company has no asset retirement
obligations, including environmental rehabilitation expenditures, which relate to an existing condition caused by past operations. </t>
        </is>
      </c>
    </row>
    <row r="9">
      <c r="A9" s="4" t="inlineStr">
        <is>
          <t>Use of Estimates and Assumptions</t>
        </is>
      </c>
      <c r="B9" s="4" t="inlineStr">
        <is>
          <t xml:space="preserve">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evaluating impairment of mineral property interest and calculating stock-based compensation. Actual
results may differ from the estimates. </t>
        </is>
      </c>
    </row>
    <row r="10">
      <c r="A10" s="4" t="inlineStr">
        <is>
          <t>Basic and Diluted Earnings Per Share</t>
        </is>
      </c>
      <c r="B10" s="4" t="inlineStr">
        <is>
          <t xml:space="preserve">The Company reports basic earnings
or loss per share in accordance with ASC Topic 260, “Earnings Per Share”. Basic earnings per share is computed
by dividing net earnings available to common stockholders by the weighted average number of common shares outstanding during the
period. As the Company generated net losses in the periods presented, the impact of including potential shares from outstanding
options and warrants would be anti-dilutive and is therefore not part of the net loss per share calculation. </t>
        </is>
      </c>
    </row>
    <row r="11">
      <c r="A11" s="4" t="inlineStr">
        <is>
          <t>Income Taxes</t>
        </is>
      </c>
      <c r="B11" s="4" t="inlineStr">
        <is>
          <t xml:space="preserve">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 </t>
        </is>
      </c>
    </row>
    <row r="12">
      <c r="A12" s="4" t="inlineStr">
        <is>
          <t>Stock-Based Compensation</t>
        </is>
      </c>
      <c r="B12" s="4" t="inlineStr">
        <is>
          <t xml:space="preserve">Stock-based compensation is accounted
for in accordance with ASC 718 whereby a compensation charge based on the fair value of the equity instruments issued, measured
at the grant date, is recorded against earnings over the period during which the employee is required to perform the services in
exchange for the award (generally the vesting period).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
        </is>
      </c>
    </row>
    <row r="13">
      <c r="A13" s="4" t="inlineStr">
        <is>
          <t>Mineral Property Interest and Impairment</t>
        </is>
      </c>
      <c r="B13" s="4" t="inlineStr">
        <is>
          <t xml:space="preserve">Mineral property interests are capitalized
and recorded at fair value. The property interests are periodically assessed for impairment of value when facts and circumstances
suggest that the carrying amount of the property interest may exceed its recoverable amount. Costs of exploration, evaluation and
retaining mineral property interests are expensed as incurred. Once the Company has identified proven and probable reserves in
its investigation of its property interests and upon development of a plan for operating a mine, it would enter the development
stage and capitalize future costs until production is established. When a property reaches the production stage, the related capital
costs will be amortized, using the units-of-production method over proven and probable reserves. </t>
        </is>
      </c>
    </row>
    <row r="14">
      <c r="A14" s="4" t="inlineStr">
        <is>
          <t>Related Party Transactions</t>
        </is>
      </c>
      <c r="B14" s="4" t="inlineStr">
        <is>
          <t xml:space="preserve">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t>
        </is>
      </c>
    </row>
    <row r="15">
      <c r="A15" s="4" t="inlineStr">
        <is>
          <t>Recent Accounting Pronouncements</t>
        </is>
      </c>
      <c r="B15" s="4" t="inlineStr">
        <is>
          <t xml:space="preserve">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4. CAPITAL STOCK (Tables)</t>
        </is>
      </c>
      <c r="B1" s="2" t="inlineStr">
        <is>
          <t>12 Months Ended</t>
        </is>
      </c>
    </row>
    <row r="2">
      <c r="B2" s="2" t="inlineStr">
        <is>
          <t>Dec. 31, 2020</t>
        </is>
      </c>
    </row>
    <row r="3">
      <c r="A3" s="3" t="inlineStr">
        <is>
          <t>Equity [Abstract]</t>
        </is>
      </c>
    </row>
    <row r="4">
      <c r="A4" s="4" t="inlineStr">
        <is>
          <t>Summary of option activity</t>
        </is>
      </c>
      <c r="B4" s="4" t="inlineStr">
        <is>
          <t>Options Years
Issued Vested Weighted Average Expiry Date December 31, 2020
Issued February 14, 2017 9,500,000 9,500,000 February 14, 2022 $760,000
Exercise Price: $0.06
Issued November 20, 2018 500,000 250,000 November 20, 2023 $40,000
Exercise Price: $0.06
Balance December 31, 2019 10,000,000 9,750,000 2.21
Issued / Expired / Exercised - -
Vested - 250,000
Balance December 31, 2020 10,000,000 10,000,000 1.21 $800,000</t>
        </is>
      </c>
    </row>
    <row r="5">
      <c r="A5" s="4" t="inlineStr">
        <is>
          <t>Summary of warrant activity</t>
        </is>
      </c>
      <c r="B5" s="4" t="inlineStr">
        <is>
          <t xml:space="preserve">Number of Exercise Weighted Weighted Expiry Date Intrinsic Value
Balance December 31, 2019 and 2018 3,336,060 $ 0.02 $ 0.02 0.89 November 19, 2020
Issued - - - - - -
Expired (3,336,060 ) - - - - -
Exercised - - - - - -
Balance outstanding and exercisable December 31, 202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8. INCOME TAXES (Tables)</t>
        </is>
      </c>
      <c r="B1" s="2" t="inlineStr">
        <is>
          <t>12 Months Ended</t>
        </is>
      </c>
    </row>
    <row r="2">
      <c r="B2" s="2" t="inlineStr">
        <is>
          <t>Dec. 31, 2020</t>
        </is>
      </c>
    </row>
    <row r="3">
      <c r="A3" s="3" t="inlineStr">
        <is>
          <t>Income Tax Disclosure [Abstract]</t>
        </is>
      </c>
    </row>
    <row r="4">
      <c r="A4" s="4" t="inlineStr">
        <is>
          <t>Schedule reconciliation of income tax benefit</t>
        </is>
      </c>
      <c r="B4" s="4" t="inlineStr">
        <is>
          <t xml:space="preserve">2020 2019
Expected income tax recovery $ 167,800 $ 100,900
Adjustment for non-deductible amounts (120,900 ) (78,900 )
Increase in valuation allowance (46,900 ) (22,000 )
$ - $ - </t>
        </is>
      </c>
    </row>
    <row r="5">
      <c r="A5" s="4" t="inlineStr">
        <is>
          <t>Schedule of deferred income tax assets</t>
        </is>
      </c>
      <c r="B5" s="4" t="inlineStr">
        <is>
          <t xml:space="preserve">2020 2019
Deferred income tax assets
Net operating losses carried forward $ 412,300 $ 365,400
Valuation allowance (412,300 ) (365,400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BASIS OF PRESENTATION AND NATURE OF OPERATIONS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losses</t>
        </is>
      </c>
      <c r="B3" s="5" t="n">
        <v>-3494901</v>
      </c>
      <c r="C3" s="5" t="n">
        <v>-300126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4" customWidth="1" min="2" max="2"/>
    <col width="25" customWidth="1" min="3" max="3"/>
    <col width="16" customWidth="1" min="4" max="4"/>
  </cols>
  <sheetData>
    <row r="1">
      <c r="A1" s="1" t="inlineStr">
        <is>
          <t>4. CAPITAL STOCK (Details) - USD ($)</t>
        </is>
      </c>
      <c r="B1" s="2" t="inlineStr">
        <is>
          <t>12 Months Ended</t>
        </is>
      </c>
    </row>
    <row r="2">
      <c r="B2" s="2" t="inlineStr">
        <is>
          <t>Dec. 31, 2020</t>
        </is>
      </c>
      <c r="C2" s="2" t="inlineStr">
        <is>
          <t>Dec. 31, 2019</t>
        </is>
      </c>
      <c r="D2" s="2" t="inlineStr">
        <is>
          <t>Dec. 31, 2018</t>
        </is>
      </c>
    </row>
    <row r="3">
      <c r="A3" s="4" t="inlineStr">
        <is>
          <t>Number of options,outstanding, beginning</t>
        </is>
      </c>
      <c r="B3" s="6" t="n">
        <v>10000000</v>
      </c>
      <c r="C3" s="6" t="n">
        <v>10000000</v>
      </c>
      <c r="D3" s="6" t="n">
        <v>9500000</v>
      </c>
    </row>
    <row r="4">
      <c r="A4" s="4" t="inlineStr">
        <is>
          <t>Number of options, issued</t>
        </is>
      </c>
      <c r="B4" s="4" t="inlineStr">
        <is>
          <t xml:space="preserve"> </t>
        </is>
      </c>
      <c r="C4" s="4" t="inlineStr">
        <is>
          <t xml:space="preserve"> </t>
        </is>
      </c>
      <c r="D4" s="6" t="n">
        <v>500000</v>
      </c>
    </row>
    <row r="5">
      <c r="A5" s="4" t="inlineStr">
        <is>
          <t>Number of options, expired</t>
        </is>
      </c>
      <c r="B5" s="4" t="inlineStr">
        <is>
          <t xml:space="preserve"> </t>
        </is>
      </c>
      <c r="C5" s="4" t="inlineStr">
        <is>
          <t xml:space="preserve"> </t>
        </is>
      </c>
      <c r="D5" s="4" t="inlineStr">
        <is>
          <t xml:space="preserve"> </t>
        </is>
      </c>
    </row>
    <row r="6">
      <c r="A6" s="4" t="inlineStr">
        <is>
          <t>Number of options, exercised</t>
        </is>
      </c>
      <c r="B6" s="4" t="inlineStr">
        <is>
          <t xml:space="preserve"> </t>
        </is>
      </c>
      <c r="C6" s="4" t="inlineStr">
        <is>
          <t xml:space="preserve"> </t>
        </is>
      </c>
      <c r="D6" s="4" t="inlineStr">
        <is>
          <t xml:space="preserve"> </t>
        </is>
      </c>
    </row>
    <row r="7">
      <c r="A7" s="4" t="inlineStr">
        <is>
          <t>Number of options, outstanding, ending</t>
        </is>
      </c>
      <c r="B7" s="6" t="n">
        <v>10000000</v>
      </c>
      <c r="C7" s="6" t="n">
        <v>10000000</v>
      </c>
      <c r="D7" s="6" t="n">
        <v>10000000</v>
      </c>
    </row>
    <row r="8">
      <c r="A8" s="4" t="inlineStr">
        <is>
          <t>Weighted average exercise price</t>
        </is>
      </c>
      <c r="B8" s="8" t="n">
        <v>0.06</v>
      </c>
      <c r="C8" s="8" t="n">
        <v>0.06</v>
      </c>
      <c r="D8" s="8" t="n">
        <v>0.06</v>
      </c>
    </row>
    <row r="9">
      <c r="A9" s="4" t="inlineStr">
        <is>
          <t>Weighted-average remaining contractual term, outstanding, ending</t>
        </is>
      </c>
      <c r="B9" s="4" t="inlineStr">
        <is>
          <t>1 year 2 months 16 days</t>
        </is>
      </c>
      <c r="C9" s="4" t="inlineStr">
        <is>
          <t>2 years 2 months 16 days</t>
        </is>
      </c>
    </row>
    <row r="10">
      <c r="A10" s="4" t="inlineStr">
        <is>
          <t>Expiry date, outstanding, beginning</t>
        </is>
      </c>
      <c r="D10" s="4" t="inlineStr">
        <is>
          <t>Feb. 14,
		2022</t>
        </is>
      </c>
    </row>
    <row r="11">
      <c r="A11" s="4" t="inlineStr">
        <is>
          <t>Expiry date, issued</t>
        </is>
      </c>
      <c r="D11" s="4" t="inlineStr">
        <is>
          <t>Nov. 20,
		2023</t>
        </is>
      </c>
    </row>
    <row r="12">
      <c r="A12" s="4" t="inlineStr">
        <is>
          <t>Aggregate intrinsic value, outstanding, ending</t>
        </is>
      </c>
      <c r="B12" s="5" t="n">
        <v>760000</v>
      </c>
    </row>
    <row r="13">
      <c r="A13" s="4" t="inlineStr">
        <is>
          <t>Aggregate intrinsic value, outstanding, ending</t>
        </is>
      </c>
      <c r="B13" s="5" t="n">
        <v>800000</v>
      </c>
    </row>
    <row r="14">
      <c r="A14" s="4" t="inlineStr">
        <is>
          <t>Vested</t>
        </is>
      </c>
    </row>
    <row r="15">
      <c r="A15" s="4" t="inlineStr">
        <is>
          <t>Number of options,outstanding, beginning</t>
        </is>
      </c>
      <c r="B15" s="6" t="n">
        <v>9750000</v>
      </c>
      <c r="C15" s="6" t="n">
        <v>9750000</v>
      </c>
      <c r="D15" s="6" t="n">
        <v>9500000</v>
      </c>
    </row>
    <row r="16">
      <c r="A16" s="4" t="inlineStr">
        <is>
          <t>Number of options, vested</t>
        </is>
      </c>
      <c r="B16" s="6" t="n">
        <v>250000</v>
      </c>
      <c r="C16" s="4" t="inlineStr">
        <is>
          <t xml:space="preserve"> </t>
        </is>
      </c>
      <c r="D16" s="6" t="n">
        <v>250000</v>
      </c>
    </row>
    <row r="17">
      <c r="A17" s="4" t="inlineStr">
        <is>
          <t>Number of options, outstanding, ending</t>
        </is>
      </c>
      <c r="B17" s="6" t="n">
        <v>10000000</v>
      </c>
      <c r="C17" s="6" t="n">
        <v>9750000</v>
      </c>
      <c r="D17" s="6" t="n">
        <v>975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t>
        </is>
      </c>
    </row>
    <row r="3">
      <c r="A3" s="4" t="inlineStr">
        <is>
          <t>Cash</t>
        </is>
      </c>
      <c r="B3" s="5" t="n">
        <v>12644</v>
      </c>
      <c r="C3" s="5" t="n">
        <v>10499</v>
      </c>
    </row>
    <row r="4">
      <c r="A4" s="4" t="inlineStr">
        <is>
          <t>Prepaid fees</t>
        </is>
      </c>
      <c r="B4" s="6" t="n">
        <v>3940</v>
      </c>
      <c r="C4" s="6" t="n">
        <v>2078</v>
      </c>
    </row>
    <row r="5">
      <c r="A5" s="4" t="inlineStr">
        <is>
          <t>Total current assets</t>
        </is>
      </c>
      <c r="B5" s="6" t="n">
        <v>16584</v>
      </c>
      <c r="C5" s="6" t="n">
        <v>12577</v>
      </c>
    </row>
    <row r="6">
      <c r="A6" s="4" t="inlineStr">
        <is>
          <t>Mineral property interest, unproved</t>
        </is>
      </c>
      <c r="B6" s="6" t="n">
        <v>230180</v>
      </c>
      <c r="C6" s="6" t="n">
        <v>230180</v>
      </c>
    </row>
    <row r="7">
      <c r="A7" s="4" t="inlineStr">
        <is>
          <t>Total assets</t>
        </is>
      </c>
      <c r="B7" s="6" t="n">
        <v>246764</v>
      </c>
      <c r="C7" s="6" t="n">
        <v>242757</v>
      </c>
    </row>
    <row r="8">
      <c r="A8" s="3" t="inlineStr">
        <is>
          <t>Current liabilities:</t>
        </is>
      </c>
    </row>
    <row r="9">
      <c r="A9" s="4" t="inlineStr">
        <is>
          <t>Accounts payable and accrued liabilities</t>
        </is>
      </c>
      <c r="B9" s="6" t="n">
        <v>84181</v>
      </c>
      <c r="C9" s="6" t="n">
        <v>8014</v>
      </c>
    </row>
    <row r="10">
      <c r="A10" s="4" t="inlineStr">
        <is>
          <t>Due to related parties and accrued interest</t>
        </is>
      </c>
      <c r="B10" s="6" t="n">
        <v>2021878</v>
      </c>
      <c r="C10" s="6" t="n">
        <v>1598114</v>
      </c>
    </row>
    <row r="11">
      <c r="A11" s="4" t="inlineStr">
        <is>
          <t>Loans payable and accrued interest</t>
        </is>
      </c>
      <c r="B11" s="6" t="n">
        <v>0</v>
      </c>
      <c r="C11" s="6" t="n">
        <v>5819</v>
      </c>
    </row>
    <row r="12">
      <c r="A12" s="4" t="inlineStr">
        <is>
          <t>Total current liabilities</t>
        </is>
      </c>
      <c r="B12" s="6" t="n">
        <v>2106059</v>
      </c>
      <c r="C12" s="6" t="n">
        <v>1611947</v>
      </c>
    </row>
    <row r="13">
      <c r="A13" s="3" t="inlineStr">
        <is>
          <t>STOCKHOLDERS' DEFICIENCY</t>
        </is>
      </c>
    </row>
    <row r="14">
      <c r="A14" s="4" t="inlineStr">
        <is>
          <t>Capital stock authorized: 480,000,000 voting common shares with a par value of $0.001 per share 20,000,000 preferred shares with a par value of $0.001 per share Issued: 50,605,965 common shares and no preferred shares at December 31, 2020 and 2019</t>
        </is>
      </c>
      <c r="B14" s="6" t="n">
        <v>3425</v>
      </c>
      <c r="C14" s="6" t="n">
        <v>3425</v>
      </c>
    </row>
    <row r="15">
      <c r="A15" s="4" t="inlineStr">
        <is>
          <t>Additional paid-In capital</t>
        </is>
      </c>
      <c r="B15" s="6" t="n">
        <v>1632181</v>
      </c>
      <c r="C15" s="6" t="n">
        <v>1628646</v>
      </c>
    </row>
    <row r="16">
      <c r="A16" s="4" t="inlineStr">
        <is>
          <t>Accumulated deficit</t>
        </is>
      </c>
      <c r="B16" s="6" t="n">
        <v>-3494901</v>
      </c>
      <c r="C16" s="6" t="n">
        <v>-3001261</v>
      </c>
    </row>
    <row r="17">
      <c r="A17" s="4" t="inlineStr">
        <is>
          <t>Total stockholders' deficiency</t>
        </is>
      </c>
      <c r="B17" s="6" t="n">
        <v>-1859295</v>
      </c>
      <c r="C17" s="6" t="n">
        <v>-1369190</v>
      </c>
    </row>
    <row r="18">
      <c r="A18" s="4" t="inlineStr">
        <is>
          <t>Total liabilities and stockholders' deficiency</t>
        </is>
      </c>
      <c r="B18" s="5" t="n">
        <v>246764</v>
      </c>
      <c r="C18" s="5" t="n">
        <v>242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37" customWidth="1" min="2" max="2"/>
  </cols>
  <sheetData>
    <row r="1">
      <c r="A1" s="1" t="inlineStr">
        <is>
          <t>4. CAPITAL STOCK (Details 1)</t>
        </is>
      </c>
      <c r="B1" s="2" t="inlineStr">
        <is>
          <t>12 Months Ended</t>
        </is>
      </c>
    </row>
    <row r="2">
      <c r="B2" s="2" t="inlineStr">
        <is>
          <t>Dec. 31, 2020USD ($)$ / sharesshares</t>
        </is>
      </c>
    </row>
    <row r="3">
      <c r="A3" s="3" t="inlineStr">
        <is>
          <t>Equity [Abstract]</t>
        </is>
      </c>
    </row>
    <row r="4">
      <c r="A4" s="4" t="inlineStr">
        <is>
          <t>Number of warrants, beginning | shares</t>
        </is>
      </c>
      <c r="B4" s="6" t="n">
        <v>3336060</v>
      </c>
    </row>
    <row r="5">
      <c r="A5" s="4" t="inlineStr">
        <is>
          <t>Issued | shares</t>
        </is>
      </c>
      <c r="B5" s="6" t="n">
        <v>0</v>
      </c>
    </row>
    <row r="6">
      <c r="A6" s="4" t="inlineStr">
        <is>
          <t>Expired | shares</t>
        </is>
      </c>
      <c r="B6" s="6" t="n">
        <v>-3336060</v>
      </c>
    </row>
    <row r="7">
      <c r="A7" s="4" t="inlineStr">
        <is>
          <t>Exercised | shares</t>
        </is>
      </c>
      <c r="B7" s="6" t="n">
        <v>0</v>
      </c>
    </row>
    <row r="8">
      <c r="A8" s="4" t="inlineStr">
        <is>
          <t>Number of warrants, ending | shares</t>
        </is>
      </c>
      <c r="B8" s="6" t="n">
        <v>0</v>
      </c>
    </row>
    <row r="9">
      <c r="A9" s="4" t="inlineStr">
        <is>
          <t>Exercise price, beginning | $ / shares</t>
        </is>
      </c>
      <c r="B9" s="4" t="inlineStr">
        <is>
          <t>$ .02</t>
        </is>
      </c>
    </row>
    <row r="10">
      <c r="A10" s="4" t="inlineStr">
        <is>
          <t>Exercise price, issued | $ / shares</t>
        </is>
      </c>
      <c r="B10" s="4" t="inlineStr">
        <is>
          <t>.00</t>
        </is>
      </c>
    </row>
    <row r="11">
      <c r="A11" s="4" t="inlineStr">
        <is>
          <t>Exercise price, expired | $ / shares</t>
        </is>
      </c>
      <c r="B11" s="4" t="inlineStr">
        <is>
          <t>.00</t>
        </is>
      </c>
    </row>
    <row r="12">
      <c r="A12" s="4" t="inlineStr">
        <is>
          <t>Exercise price, exercised | $ / shares</t>
        </is>
      </c>
      <c r="B12" s="4" t="inlineStr">
        <is>
          <t>.00</t>
        </is>
      </c>
    </row>
    <row r="13">
      <c r="A13" s="4" t="inlineStr">
        <is>
          <t>Exercise price, , ending | $ / shares</t>
        </is>
      </c>
      <c r="B13" s="4" t="inlineStr">
        <is>
          <t>$ .00</t>
        </is>
      </c>
    </row>
    <row r="14">
      <c r="A14" s="4" t="inlineStr">
        <is>
          <t>Weighted average life remaining (years), beginning</t>
        </is>
      </c>
      <c r="B14" s="4" t="inlineStr">
        <is>
          <t>10 months 20 days</t>
        </is>
      </c>
    </row>
    <row r="15">
      <c r="A15" s="4" t="inlineStr">
        <is>
          <t>Expiry date</t>
        </is>
      </c>
      <c r="B15" s="4" t="inlineStr">
        <is>
          <t>Nov. 19,
		2020</t>
        </is>
      </c>
    </row>
    <row r="16">
      <c r="A16" s="4" t="inlineStr">
        <is>
          <t>Intrinsic value, beginning | $</t>
        </is>
      </c>
      <c r="B16" s="5" t="n">
        <v>0</v>
      </c>
    </row>
    <row r="17">
      <c r="A17" s="4" t="inlineStr">
        <is>
          <t>Intrinsic value, ending | $</t>
        </is>
      </c>
      <c r="B17"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5. LOANS PAYABLE (Details Narrative) - USD ($)</t>
        </is>
      </c>
      <c r="B1" s="2" t="inlineStr">
        <is>
          <t>12 Months Ended</t>
        </is>
      </c>
    </row>
    <row r="2">
      <c r="B2" s="2" t="inlineStr">
        <is>
          <t>Dec. 31, 2020</t>
        </is>
      </c>
      <c r="C2" s="2" t="inlineStr">
        <is>
          <t>Dec. 31, 2019</t>
        </is>
      </c>
    </row>
    <row r="3">
      <c r="A3" s="3" t="inlineStr">
        <is>
          <t>Loans Payable [Abstract]</t>
        </is>
      </c>
    </row>
    <row r="4">
      <c r="A4" s="4" t="inlineStr">
        <is>
          <t>Accrued interest payable</t>
        </is>
      </c>
      <c r="B4" s="5" t="n">
        <v>5819</v>
      </c>
      <c r="C4" s="5" t="n">
        <v>149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6. RELATED PARTY TRANSACTIONS AND AMOUNTS DUE (Details Narrative) - USD ($)</t>
        </is>
      </c>
      <c r="B1" s="2" t="inlineStr">
        <is>
          <t>Dec. 31, 2020</t>
        </is>
      </c>
      <c r="C1" s="2" t="inlineStr">
        <is>
          <t>Dec. 31, 2019</t>
        </is>
      </c>
    </row>
    <row r="2">
      <c r="A2" s="4" t="inlineStr">
        <is>
          <t>Due to related parties</t>
        </is>
      </c>
      <c r="B2" s="5" t="n">
        <v>2021878</v>
      </c>
      <c r="C2" s="5" t="n">
        <v>1598114</v>
      </c>
    </row>
    <row r="3">
      <c r="A3" s="4" t="inlineStr">
        <is>
          <t>Loans and accrued interest</t>
        </is>
      </c>
      <c r="B3" s="6" t="n">
        <v>1309249</v>
      </c>
      <c r="C3" s="6" t="n">
        <v>1016788</v>
      </c>
    </row>
    <row r="4">
      <c r="A4" s="4" t="inlineStr">
        <is>
          <t>Mineral option fees payable</t>
        </is>
      </c>
      <c r="B4" s="6" t="n">
        <v>712629</v>
      </c>
      <c r="C4" s="6" t="n">
        <v>581327</v>
      </c>
    </row>
    <row r="5">
      <c r="A5" s="4" t="inlineStr">
        <is>
          <t>Accrued interest on loan amounts due</t>
        </is>
      </c>
      <c r="B5" s="6" t="n">
        <v>182327</v>
      </c>
      <c r="C5" s="6" t="n">
        <v>130878</v>
      </c>
    </row>
    <row r="6">
      <c r="A6" s="4" t="inlineStr">
        <is>
          <t>Consulting fees</t>
        </is>
      </c>
      <c r="B6" s="6" t="n">
        <v>100000</v>
      </c>
      <c r="C6" s="6" t="n">
        <v>12000</v>
      </c>
    </row>
    <row r="7">
      <c r="A7" s="4" t="inlineStr">
        <is>
          <t>Majority Shareholder</t>
        </is>
      </c>
    </row>
    <row r="8">
      <c r="A8" s="4" t="inlineStr">
        <is>
          <t>Due to related parties</t>
        </is>
      </c>
      <c r="B8" s="6" t="n">
        <v>730000</v>
      </c>
      <c r="C8" s="6" t="n">
        <v>635000</v>
      </c>
    </row>
    <row r="9">
      <c r="A9" s="4" t="inlineStr">
        <is>
          <t>Accrued interest on loan amounts due</t>
        </is>
      </c>
      <c r="B9" s="6" t="n">
        <v>132982</v>
      </c>
      <c r="C9" s="6" t="n">
        <v>98464</v>
      </c>
    </row>
    <row r="10">
      <c r="A10" s="4" t="inlineStr">
        <is>
          <t>Majority Shareholder 2</t>
        </is>
      </c>
    </row>
    <row r="11">
      <c r="A11" s="4" t="inlineStr">
        <is>
          <t>Due to related parties</t>
        </is>
      </c>
      <c r="B11" s="6" t="n">
        <v>353007</v>
      </c>
      <c r="C11" s="6" t="n">
        <v>247060</v>
      </c>
    </row>
    <row r="12">
      <c r="A12" s="4" t="inlineStr">
        <is>
          <t>Accrued interest on loan amounts due</t>
        </is>
      </c>
      <c r="B12" s="6" t="n">
        <v>47701</v>
      </c>
      <c r="C12" s="6" t="n">
        <v>32414</v>
      </c>
    </row>
    <row r="13">
      <c r="A13" s="4" t="inlineStr">
        <is>
          <t>Controlling Shareholder</t>
        </is>
      </c>
    </row>
    <row r="14">
      <c r="A14" s="4" t="inlineStr">
        <is>
          <t>Due to related parties</t>
        </is>
      </c>
      <c r="B14" s="6" t="n">
        <v>3915</v>
      </c>
      <c r="C14" s="6" t="n">
        <v>3850</v>
      </c>
    </row>
    <row r="15">
      <c r="A15" s="4" t="inlineStr">
        <is>
          <t>Controlling Shareholder</t>
        </is>
      </c>
    </row>
    <row r="16">
      <c r="A16" s="4" t="inlineStr">
        <is>
          <t>Due to related parties</t>
        </is>
      </c>
      <c r="B16" s="6" t="n">
        <v>40000</v>
      </c>
      <c r="C16" s="6" t="n">
        <v>0</v>
      </c>
    </row>
    <row r="17">
      <c r="A17" s="4" t="inlineStr">
        <is>
          <t>Mineral option fees payable</t>
        </is>
      </c>
      <c r="B17" s="6" t="n">
        <v>623913</v>
      </c>
      <c r="C17" s="6" t="n">
        <v>523913</v>
      </c>
    </row>
    <row r="18">
      <c r="A18" s="4" t="inlineStr">
        <is>
          <t>Accrued interest on loan amounts due</t>
        </is>
      </c>
      <c r="B18" s="5" t="n">
        <v>88716</v>
      </c>
      <c r="C18" s="5" t="n">
        <v>574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8.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Expected income tax recovery</t>
        </is>
      </c>
      <c r="B4" s="5" t="n">
        <v>167800</v>
      </c>
      <c r="C4" s="5" t="n">
        <v>100900</v>
      </c>
    </row>
    <row r="5">
      <c r="A5" s="4" t="inlineStr">
        <is>
          <t>Adjustment for non-deductible amounts</t>
        </is>
      </c>
      <c r="B5" s="6" t="n">
        <v>-120900</v>
      </c>
      <c r="C5" s="6" t="n">
        <v>-78900</v>
      </c>
    </row>
    <row r="6">
      <c r="A6" s="4" t="inlineStr">
        <is>
          <t>Increase in valuation allowance</t>
        </is>
      </c>
      <c r="B6" s="6" t="n">
        <v>-46900</v>
      </c>
      <c r="C6" s="6" t="n">
        <v>-22000</v>
      </c>
    </row>
    <row r="7">
      <c r="A7" s="4" t="inlineStr">
        <is>
          <t>Total</t>
        </is>
      </c>
      <c r="B7" s="5" t="n">
        <v>0</v>
      </c>
      <c r="C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8. INCOME TAXES (Details 1) - USD ($)</t>
        </is>
      </c>
      <c r="B1" s="2" t="inlineStr">
        <is>
          <t>Dec. 31, 2020</t>
        </is>
      </c>
      <c r="C1" s="2" t="inlineStr">
        <is>
          <t>Dec. 31, 2019</t>
        </is>
      </c>
    </row>
    <row r="2">
      <c r="A2" s="3" t="inlineStr">
        <is>
          <t>Deferred income tax assets</t>
        </is>
      </c>
    </row>
    <row r="3">
      <c r="A3" s="4" t="inlineStr">
        <is>
          <t>Net operating losses carried forward</t>
        </is>
      </c>
      <c r="B3" s="5" t="n">
        <v>412300</v>
      </c>
      <c r="C3" s="5" t="n">
        <v>365400</v>
      </c>
    </row>
    <row r="4">
      <c r="A4" s="4" t="inlineStr">
        <is>
          <t>Valuation allowance</t>
        </is>
      </c>
      <c r="B4" s="6" t="n">
        <v>-412300</v>
      </c>
      <c r="C4" s="6" t="n">
        <v>-365400</v>
      </c>
    </row>
    <row r="5">
      <c r="A5" s="4" t="inlineStr">
        <is>
          <t>Deferred income tax assets, net</t>
        </is>
      </c>
      <c r="B5" s="5" t="n">
        <v>0</v>
      </c>
      <c r="C5"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8. INCOME TAXES (Details Narrative) - USD ($)</t>
        </is>
      </c>
      <c r="B1" s="2" t="inlineStr">
        <is>
          <t>Dec. 31, 2020</t>
        </is>
      </c>
      <c r="C1" s="2" t="inlineStr">
        <is>
          <t>Dec. 31, 2019</t>
        </is>
      </c>
    </row>
    <row r="2">
      <c r="A2" s="4" t="inlineStr">
        <is>
          <t>2032 - 2037</t>
        </is>
      </c>
    </row>
    <row r="3">
      <c r="A3" s="4" t="inlineStr">
        <is>
          <t>Net operating loss carryforward</t>
        </is>
      </c>
      <c r="B3" s="5" t="n">
        <v>951000</v>
      </c>
      <c r="C3" s="5" t="n">
        <v>951000</v>
      </c>
    </row>
    <row r="4">
      <c r="A4" s="4" t="inlineStr">
        <is>
          <t>Indefinitely</t>
        </is>
      </c>
    </row>
    <row r="5">
      <c r="A5" s="4" t="inlineStr">
        <is>
          <t>Net operating loss carryforward</t>
        </is>
      </c>
      <c r="B5" s="5" t="n">
        <v>261000</v>
      </c>
      <c r="C5" s="5" t="n">
        <v>12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DEFICIENCY</t>
        </is>
      </c>
    </row>
    <row r="3">
      <c r="A3" s="4" t="inlineStr">
        <is>
          <t>Common stock, par value</t>
        </is>
      </c>
      <c r="B3" s="7" t="n">
        <v>0.001</v>
      </c>
      <c r="C3" s="7" t="n">
        <v>0.001</v>
      </c>
    </row>
    <row r="4">
      <c r="A4" s="4" t="inlineStr">
        <is>
          <t>Common stock, authorized</t>
        </is>
      </c>
      <c r="B4" s="6" t="n">
        <v>480000000</v>
      </c>
      <c r="C4" s="6" t="n">
        <v>480000000</v>
      </c>
    </row>
    <row r="5">
      <c r="A5" s="4" t="inlineStr">
        <is>
          <t>Common stock, issued</t>
        </is>
      </c>
      <c r="B5" s="6" t="n">
        <v>50605965</v>
      </c>
      <c r="C5" s="6" t="n">
        <v>50605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0</v>
      </c>
      <c r="C4" s="5" t="n">
        <v>0</v>
      </c>
    </row>
    <row r="5">
      <c r="A5" s="3" t="inlineStr">
        <is>
          <t>Operating Expenses</t>
        </is>
      </c>
    </row>
    <row r="6">
      <c r="A6" s="4" t="inlineStr">
        <is>
          <t>Consulting services</t>
        </is>
      </c>
      <c r="B6" s="6" t="n">
        <v>160892</v>
      </c>
      <c r="C6" s="6" t="n">
        <v>46274</v>
      </c>
    </row>
    <row r="7">
      <c r="A7" s="4" t="inlineStr">
        <is>
          <t>Corporate support services</t>
        </is>
      </c>
      <c r="B7" s="6" t="n">
        <v>1869</v>
      </c>
      <c r="C7" s="6" t="n">
        <v>1835</v>
      </c>
    </row>
    <row r="8">
      <c r="A8" s="4" t="inlineStr">
        <is>
          <t>Exploration and evaluation</t>
        </is>
      </c>
      <c r="B8" s="6" t="n">
        <v>18043</v>
      </c>
      <c r="C8" s="6" t="n">
        <v>0</v>
      </c>
    </row>
    <row r="9">
      <c r="A9" s="4" t="inlineStr">
        <is>
          <t>Mineral option fees</t>
        </is>
      </c>
      <c r="B9" s="6" t="n">
        <v>100000</v>
      </c>
      <c r="C9" s="6" t="n">
        <v>100000</v>
      </c>
    </row>
    <row r="10">
      <c r="A10" s="4" t="inlineStr">
        <is>
          <t>Office, foreign exchange and sundry</t>
        </is>
      </c>
      <c r="B10" s="6" t="n">
        <v>10425</v>
      </c>
      <c r="C10" s="6" t="n">
        <v>15567</v>
      </c>
    </row>
    <row r="11">
      <c r="A11" s="4" t="inlineStr">
        <is>
          <t>Professional fees</t>
        </is>
      </c>
      <c r="B11" s="6" t="n">
        <v>40574</v>
      </c>
      <c r="C11" s="6" t="n">
        <v>45342</v>
      </c>
    </row>
    <row r="12">
      <c r="A12" s="4" t="inlineStr">
        <is>
          <t>Transfer and filing fees</t>
        </is>
      </c>
      <c r="B12" s="6" t="n">
        <v>23929</v>
      </c>
      <c r="C12" s="6" t="n">
        <v>22793</v>
      </c>
    </row>
    <row r="13">
      <c r="A13" s="4" t="inlineStr">
        <is>
          <t>Total operating expenses</t>
        </is>
      </c>
      <c r="B13" s="6" t="n">
        <v>355732</v>
      </c>
      <c r="C13" s="6" t="n">
        <v>231811</v>
      </c>
    </row>
    <row r="14">
      <c r="A14" s="4" t="inlineStr">
        <is>
          <t>Operating loss</t>
        </is>
      </c>
      <c r="B14" s="6" t="n">
        <v>-355732</v>
      </c>
      <c r="C14" s="6" t="n">
        <v>-231811</v>
      </c>
    </row>
    <row r="15">
      <c r="A15" s="3" t="inlineStr">
        <is>
          <t>Other Expense</t>
        </is>
      </c>
    </row>
    <row r="16">
      <c r="A16" s="4" t="inlineStr">
        <is>
          <t>Impairment</t>
        </is>
      </c>
      <c r="B16" s="6" t="n">
        <v>-54318</v>
      </c>
      <c r="C16" s="6" t="n">
        <v>0</v>
      </c>
    </row>
    <row r="17">
      <c r="A17" s="4" t="inlineStr">
        <is>
          <t>Interest, bank and finance charges</t>
        </is>
      </c>
      <c r="B17" s="6" t="n">
        <v>-83590</v>
      </c>
      <c r="C17" s="6" t="n">
        <v>-65076</v>
      </c>
    </row>
    <row r="18">
      <c r="A18" s="4" t="inlineStr">
        <is>
          <t>Total other expense</t>
        </is>
      </c>
      <c r="B18" s="6" t="n">
        <v>-137908</v>
      </c>
      <c r="C18" s="6" t="n">
        <v>-65076</v>
      </c>
    </row>
    <row r="19">
      <c r="A19" s="4" t="inlineStr">
        <is>
          <t>Net loss for the year</t>
        </is>
      </c>
      <c r="B19" s="5" t="n">
        <v>-493640</v>
      </c>
      <c r="C19" s="5" t="n">
        <v>-296887</v>
      </c>
    </row>
    <row r="20">
      <c r="A20" s="4" t="inlineStr">
        <is>
          <t>Basic and diluted net loss per common share</t>
        </is>
      </c>
      <c r="B20" s="8" t="n">
        <v>-0.01</v>
      </c>
      <c r="C20" s="8" t="n">
        <v>-0.01</v>
      </c>
    </row>
    <row r="21">
      <c r="A21" s="4" t="inlineStr">
        <is>
          <t>Weighted average number of common shares outstanding - basic and diluted</t>
        </is>
      </c>
      <c r="B21" s="6" t="n">
        <v>50605965</v>
      </c>
      <c r="C21" s="6" t="n">
        <v>506059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 for year</t>
        </is>
      </c>
      <c r="B4" s="5" t="n">
        <v>-493640</v>
      </c>
      <c r="C4" s="5" t="n">
        <v>-296887</v>
      </c>
    </row>
    <row r="5">
      <c r="A5" s="3" t="inlineStr">
        <is>
          <t>Adjustments to reconcile net loss to net cash used in operating activities:</t>
        </is>
      </c>
    </row>
    <row r="6">
      <c r="A6" s="4" t="inlineStr">
        <is>
          <t>Foreign exchange loss</t>
        </is>
      </c>
      <c r="B6" s="6" t="n">
        <v>30</v>
      </c>
      <c r="C6" s="6" t="n">
        <v>85</v>
      </c>
    </row>
    <row r="7">
      <c r="A7" s="4" t="inlineStr">
        <is>
          <t>Stock options issued for services</t>
        </is>
      </c>
      <c r="B7" s="6" t="n">
        <v>3535</v>
      </c>
      <c r="C7" s="6" t="n">
        <v>10562</v>
      </c>
    </row>
    <row r="8">
      <c r="A8" s="3" t="inlineStr">
        <is>
          <t>Changes in operating assets and liabilities:</t>
        </is>
      </c>
    </row>
    <row r="9">
      <c r="A9" s="4" t="inlineStr">
        <is>
          <t>Prepaid fees</t>
        </is>
      </c>
      <c r="B9" s="6" t="n">
        <v>-1827</v>
      </c>
      <c r="C9" s="6" t="n">
        <v>0</v>
      </c>
    </row>
    <row r="10">
      <c r="A10" s="4" t="inlineStr">
        <is>
          <t>Accounts payable and accrued liabilities</t>
        </is>
      </c>
      <c r="B10" s="6" t="n">
        <v>182114</v>
      </c>
      <c r="C10" s="6" t="n">
        <v>38417</v>
      </c>
    </row>
    <row r="11">
      <c r="A11" s="4" t="inlineStr">
        <is>
          <t>Due to related parties</t>
        </is>
      </c>
      <c r="B11" s="6" t="n">
        <v>100000</v>
      </c>
      <c r="C11" s="6" t="n">
        <v>100000</v>
      </c>
    </row>
    <row r="12">
      <c r="A12" s="4" t="inlineStr">
        <is>
          <t>Accrued interest payable</t>
        </is>
      </c>
      <c r="B12" s="6" t="n">
        <v>82752</v>
      </c>
      <c r="C12" s="6" t="n">
        <v>47814</v>
      </c>
    </row>
    <row r="13">
      <c r="A13" s="4" t="inlineStr">
        <is>
          <t>Net cash used in operating activities</t>
        </is>
      </c>
      <c r="B13" s="6" t="n">
        <v>-127036</v>
      </c>
      <c r="C13" s="6" t="n">
        <v>-100009</v>
      </c>
    </row>
    <row r="14">
      <c r="A14" s="3" t="inlineStr">
        <is>
          <t>Financing Activities</t>
        </is>
      </c>
    </row>
    <row r="15">
      <c r="A15" s="4" t="inlineStr">
        <is>
          <t>Repayment of loans payable</t>
        </is>
      </c>
      <c r="B15" s="6" t="n">
        <v>-5819</v>
      </c>
      <c r="C15" s="6" t="n">
        <v>-6000</v>
      </c>
    </row>
    <row r="16">
      <c r="A16" s="4" t="inlineStr">
        <is>
          <t>Proceeds from loans payable - related party</t>
        </is>
      </c>
      <c r="B16" s="6" t="n">
        <v>135000</v>
      </c>
      <c r="C16" s="6" t="n">
        <v>110000</v>
      </c>
    </row>
    <row r="17">
      <c r="A17" s="4" t="inlineStr">
        <is>
          <t>Net cash provided by financing activities</t>
        </is>
      </c>
      <c r="B17" s="6" t="n">
        <v>129181</v>
      </c>
      <c r="C17" s="6" t="n">
        <v>104000</v>
      </c>
    </row>
    <row r="18">
      <c r="A18" s="4" t="inlineStr">
        <is>
          <t>Net increase in cash</t>
        </is>
      </c>
      <c r="B18" s="6" t="n">
        <v>2145</v>
      </c>
      <c r="C18" s="6" t="n">
        <v>3991</v>
      </c>
    </row>
    <row r="19">
      <c r="A19" s="4" t="inlineStr">
        <is>
          <t>Cash, beginning of year</t>
        </is>
      </c>
      <c r="B19" s="6" t="n">
        <v>10499</v>
      </c>
      <c r="C19" s="6" t="n">
        <v>6508</v>
      </c>
    </row>
    <row r="20">
      <c r="A20" s="4" t="inlineStr">
        <is>
          <t>Cash, end of year</t>
        </is>
      </c>
      <c r="B20" s="6" t="n">
        <v>12644</v>
      </c>
      <c r="C20" s="6" t="n">
        <v>10499</v>
      </c>
    </row>
    <row r="21">
      <c r="A21" s="3" t="inlineStr">
        <is>
          <t>Supplemental Disclosure Of Cash Flow Information</t>
        </is>
      </c>
    </row>
    <row r="22">
      <c r="A22" s="4" t="inlineStr">
        <is>
          <t>Cash paid during the period for Interest</t>
        </is>
      </c>
      <c r="B22" s="6" t="n">
        <v>0</v>
      </c>
      <c r="C22" s="6" t="n">
        <v>0</v>
      </c>
    </row>
    <row r="23">
      <c r="A23" s="4" t="inlineStr">
        <is>
          <t>Cash paid during the period for Income taxes</t>
        </is>
      </c>
      <c r="B23" s="6" t="n">
        <v>0</v>
      </c>
      <c r="C23" s="6" t="n">
        <v>0</v>
      </c>
    </row>
    <row r="24">
      <c r="A24" s="3" t="inlineStr">
        <is>
          <t>Non-cash Financing Activity</t>
        </is>
      </c>
    </row>
    <row r="25">
      <c r="A25" s="4" t="inlineStr">
        <is>
          <t>Expenses paid by related party on behalf of the Company</t>
        </is>
      </c>
      <c r="B25" s="5" t="n">
        <v>105947</v>
      </c>
      <c r="C25" s="5" t="n">
        <v>356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50605965</v>
      </c>
    </row>
    <row r="3">
      <c r="A3" s="4" t="inlineStr">
        <is>
          <t>Beginning balance, amount at Dec. 31, 2018</t>
        </is>
      </c>
      <c r="B3" s="5" t="n">
        <v>3425</v>
      </c>
      <c r="C3" s="5" t="n">
        <v>1618084</v>
      </c>
      <c r="D3" s="5" t="n">
        <v>-2704374</v>
      </c>
      <c r="E3" s="5" t="n">
        <v>-1082865</v>
      </c>
    </row>
    <row r="4">
      <c r="A4" s="4" t="inlineStr">
        <is>
          <t>Stock options issued for services</t>
        </is>
      </c>
      <c r="C4" s="6" t="n">
        <v>10562</v>
      </c>
      <c r="E4" s="6" t="n">
        <v>10562</v>
      </c>
    </row>
    <row r="5">
      <c r="A5" s="4" t="inlineStr">
        <is>
          <t>Net loss for the year</t>
        </is>
      </c>
      <c r="B5" s="4" t="inlineStr">
        <is>
          <t xml:space="preserve"> </t>
        </is>
      </c>
      <c r="C5" s="4" t="inlineStr">
        <is>
          <t xml:space="preserve"> </t>
        </is>
      </c>
      <c r="D5" s="6" t="n">
        <v>-296887</v>
      </c>
      <c r="E5" s="6" t="n">
        <v>-296887</v>
      </c>
    </row>
    <row r="6">
      <c r="A6" s="4" t="inlineStr">
        <is>
          <t>Ending balance, shares at Dec. 31, 2019</t>
        </is>
      </c>
      <c r="B6" s="6" t="n">
        <v>50605965</v>
      </c>
    </row>
    <row r="7">
      <c r="A7" s="4" t="inlineStr">
        <is>
          <t>Ending balance, amount at Dec. 31, 2019</t>
        </is>
      </c>
      <c r="B7" s="5" t="n">
        <v>3425</v>
      </c>
      <c r="C7" s="6" t="n">
        <v>1628646</v>
      </c>
      <c r="D7" s="6" t="n">
        <v>-3001261</v>
      </c>
      <c r="E7" s="6" t="n">
        <v>-1369190</v>
      </c>
    </row>
    <row r="8">
      <c r="A8" s="4" t="inlineStr">
        <is>
          <t>Stock options issued for services</t>
        </is>
      </c>
      <c r="C8" s="6" t="n">
        <v>3535</v>
      </c>
      <c r="E8" s="6" t="n">
        <v>3535</v>
      </c>
    </row>
    <row r="9">
      <c r="A9" s="4" t="inlineStr">
        <is>
          <t>Net loss for the year</t>
        </is>
      </c>
      <c r="D9" s="6" t="n">
        <v>-493640</v>
      </c>
      <c r="E9" s="6" t="n">
        <v>-493640</v>
      </c>
    </row>
    <row r="10">
      <c r="A10" s="4" t="inlineStr">
        <is>
          <t>Ending balance, shares at Dec. 31, 2020</t>
        </is>
      </c>
      <c r="B10" s="6" t="n">
        <v>50605965</v>
      </c>
    </row>
    <row r="11">
      <c r="A11" s="4" t="inlineStr">
        <is>
          <t>Ending balance, amount at Dec. 31, 2020</t>
        </is>
      </c>
      <c r="B11" s="5" t="n">
        <v>3425</v>
      </c>
      <c r="C11" s="5" t="n">
        <v>1632181</v>
      </c>
      <c r="D11" s="5" t="n">
        <v>-3494901</v>
      </c>
      <c r="E11" s="5" t="n">
        <v>-18592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OTE 1 - BASIS OF PRESENTATION AND NATURE OF OPERATIONS</t>
        </is>
      </c>
      <c r="B4" s="4" t="inlineStr">
        <is>
          <t xml:space="preserve">Organization Lode-Star Mining Inc. (“the
Company”) was incorporated in the State of Nevada, U.S.A., on December 9, 2004. The Company’s principal executive offices
are located in Reno, Nevada. The Company was originally formed for the purpose of acquiring exploration stage natural resource
properties. The Company acquired a mineral property interest from Lode-Star Gold INC., a private Nevada corporation (“LSG”)
on December 11, 2014 in consideration for the issuance of 35,000,000 common shares of the Company. As a result of this transaction,
control of the Company was acquired by LSG. Going Concern The accompanying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3,494,901 as of December 31, 2020. These factor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In March 2020, the World Health Organization
declared COVID-19 a global pandemic. This contagious disease outbreak and the related adverse public health developments have adversely
affected workforces, economies, and financial markets, leading to a global economic downturn. Governments and central banks have
reacted with significant monetary and fiscal interventions designed to stabilize economic conditions. The duration and impact of
the COVID- 19 outbreak is unknown at this time, as is the efficacy of the government and central bank interven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NOTE 2 - SUMMARY OF SIGNIFICANT ACCOUNTING POLICIES</t>
        </is>
      </c>
      <c r="B4" s="4" t="inlineStr">
        <is>
          <t xml:space="preserve">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and within the framework of the significant
accounting policies summarized below:
a) Basis of Accounting 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
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20 and 2019, the Company had no items that were cash equivalents.
c) Foreign Currency Accounting 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d) Fair Value of Financial Instruments 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due to related par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
e) Asset Retirement Obligations The Company has no asset retirement
obligations, including environmental rehabilitation expenditures, which relate to an existing condition caused by past operations.
f)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evaluating impairment of mineral property interest and calculating stock-based compensation. Actual
results may differ from the estimates.
g) Basic and Diluted Earnings Per Share The Company reports basic earnings
or loss per share in accordance with ASC Topic 260, “Earnings Per Share”. Basic earnings per share is computed
by dividing net earnings available to common stockholders by the weighted average number of common shares outstanding during the
period. As the Company generated net losses in the periods presented, the impact of including potential shares from outstanding
options and warrants would be anti-dilutive and is therefore not part of the net loss per share calculation.
h) Income Taxes 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
i) Stock-Based Compensation Stock-based compensation is accounted
for in accordance with ASC 718 whereby a compensation charge based on the fair value of the equity instruments issued, measured
at the grant date, is recorded against earnings over the period during which the employee is required to perform the services in
exchange for the award (generally the vesting period).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j) Mineral Property Interest and Impairment Mineral property interests are capitalized
and recorded at fair value. The property interests are periodically assessed for impairment of value when facts and circumstances
suggest that the carrying amount of the property interest may exceed its recoverable amount. Costs of exploration, evaluation and
retaining mineral property interests are expensed as incurred. Once the Company has identified proven and probable reserves in
its investigation of its property interests and upon development of a plan for operating a mine, it would enter the development
stage and capitalize future costs until production is established. When a property reaches the production stage, the related capital
costs will be amortized, using the units-of-production method over proven and probable reserves.
k) Related Party Transactions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l)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MINERAL PROPERTY INTEREST</t>
        </is>
      </c>
      <c r="B1" s="2" t="inlineStr">
        <is>
          <t>12 Months Ended</t>
        </is>
      </c>
    </row>
    <row r="2">
      <c r="B2" s="2" t="inlineStr">
        <is>
          <t>Dec. 31, 2020</t>
        </is>
      </c>
    </row>
    <row r="3">
      <c r="A3" s="3" t="inlineStr">
        <is>
          <t>Mineral Properties, Net [Abstract]</t>
        </is>
      </c>
    </row>
    <row r="4">
      <c r="A4" s="4" t="inlineStr">
        <is>
          <t>NOTE 3 - MINERAL PROPERTY INTEREST</t>
        </is>
      </c>
      <c r="B4" s="4" t="inlineStr">
        <is>
          <t>The Company’s mineral property
interest is a group of thirty-one claims known as the “Goldfield Bonanza Project” (the “Property”), in
the State of Nevada. Pursuant to an option agreement dated October 14, 2014 with Lode-Star Gold INC. (“LSG”), a private
Nevada corporation, the Company acquired an initial 20% undivided interest in and to the mineral claims owned by LSG and an option
to earn a further 60% interest in the claims. LSG received 35,000,000 shares of the Company’s common stock and is its controlling
shareholder. Until the Company has earned the additional 60% interest, the net smelter royalty will be split 79.2% to LSG, 19.8%
to the Company and 1% to the former Property owner. To earn the additional 60% interest,
the Company was required to fund all expenditures on the Property and pay LSG an aggregate of $5 million in cash in the form of
a net smelter royalty, commencing after December 11, 2014. If the Company fails to make any cash payments to LSG within one year
of the date of the option agreement, it is required to pay LSG an additional $100,000, and in any subsequent years in which the
Company fails to complete the payment of the entire $5 million, it must make quarterly cash payments to LSG of $25,000. On January 11, 2017, LSG agreed to
defer payment of all amounts due in accordance with the mineral option agreement until further notice, however $25,000 per quarter
plus interest on amounts due will still be accrued. On January 17, 2017, the Company and LSG agreed that as of January 1, 2017,
all outstanding balances shall carry a compound interest rate of 5% per annum. It was further agreed that the ongoing payment deferral
shall apply to both interest and principal. The total amount of such fees due at December 31, 2020 was $623,913 (2019: $523,913),
with total interest due in the amount of $88,716 (2019: $57,414). On October 31, 2019, the Company and
LSG executed an amendment (the “Amendment”) to the Option Agreement. Under the Amendment, the exercise of the 60% option
was restructured into two separate 30% options, such that the Company may now earn a 30% interest in the Property (for a total
of 50%) (the “Second Option”) by completing the following actions:
● paying LSG $5 million in cash from the Property’s mineral production proceeds in the form of a NSR royalty (the “Initial Payment”);
● paying LSG all accrued and unpaid penalty payments under the Option Agreement;
● repaying to LSG (i) all loans, advances or other payments made by LSG to the Company and (ii) all expenditures on the Property funded by or on behalf of LSG until the date on which the Initial Payment has been completed; and
● funding all expenditures on the Property until the date on which the Initial Payment has been completed. Following the exercise of the Second
Option, the Company may earn an additional 30% interest in the Property (for a total of 80%) (the “Third Option”) by
completing the following actions:
● paying LSG a further $5 million in cash from the Property’s mineral production proceeds in the form of an NSR royalty (the “Final Payment”); and
● funding all expenditures on the Property from the date on which the Second Option is exercised until the date on which the Final Payment has been completed. The primary effect of the Amendment
is therefore to increase to the purchase price for the additional 60% interest in the Property from $5 million to $10 million,
while at the same time separating it into tranches. On January 22, 2020, the Company executed
a toll milling agreement (the “Agreement”) with Scorpio Gold Corporation’s affiliate, Goldwedge LLC. The Agreement
allowed for the processing of ore delivered from the Company’s Property to the 400 ton per day Goldwedge milling facility
located in Manhattan, Nevada. Based on previous metallurgical testing,
the Company’s ore requires gravity combined with flotation for optimal recoveries of contained precious metals. The Goldwedge
milling circuit is currently configured with a gravity recovery circuit. Under the terms of the Agreement, the Company would advance
funds required for the design, engineering, permitting and modifications to the Goldwedge facility to include the addition of a
flotation circuit, supporting reagent tanks/silos, secondary lining of process containment ponds, leak detection and monitoring
wells associated with fluid containments. The Agreement provided for the Company
to recoup the advanced funds through a reduction in toll milling rates until all advanced funds have been offset. Following that,
the toll charges would revert to standard rates. Subsequent to a change in ownership
of Scorpio, the Company re-assessed the agreement, concluding that it is unlikely to be completed and that the Company has no commitment
to continue with it. Based on that, the total of $54,318 incurred in connection with the agreement and included in prepaid fees
has been written off and charged to impairment expense at December 31, 2020. The Company assessed its mineral property
interest to the date of issue of these financial statements and concluded that facts and circumstances do not suggest that the
mineral property interest’s carrying value exceeds its recoverable amount and therefore no impairment is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10:24Z</dcterms:created>
  <dcterms:modified xmlns:dcterms="http://purl.org/dc/terms/" xmlns:xsi="http://www.w3.org/2001/XMLSchema-instance" xsi:type="dcterms:W3CDTF">2021-03-29T14:10:24Z</dcterms:modified>
</cp:coreProperties>
</file>